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oShar" sheetId="2" r:id="rId2"/>
    <s:sheet name="Risk_Return Detail Data- ProS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88">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PROSHARES TRUST</t>
  </si>
  <si>
    <t>Central Index Key</t>
  </si>
  <si>
    <t>dei_EntityCentralIndexKey</t>
  </si>
  <si>
    <t>Amendment Flag</t>
  </si>
  <si>
    <t>dei_AmendmentFlag</t>
  </si>
  <si>
    <t>false</t>
  </si>
  <si>
    <t>Document Creation Date</t>
  </si>
  <si>
    <t>dei_DocumentCreationDate</t>
  </si>
  <si>
    <t>Apr. 15,
		2016</t>
  </si>
  <si>
    <t>Document Effective Date</t>
  </si>
  <si>
    <t>dei_DocumentEffectiveDate</t>
  </si>
  <si>
    <t>Prospectus Date</t>
  </si>
  <si>
    <t>rr_ProspectusDate</t>
  </si>
  <si>
    <t>Oct. 1,
		2015</t>
  </si>
  <si>
    <t>Oct. 01, 2015</t>
  </si>
  <si>
    <t xml:space="preserve">Important Notice Regarding Change in Investment Policy PROSHARES TRUST ProShares RAFI Long/Short ProShares Morningstar Alternatives Solution ETF Supplement dated April 18, 2016 to each fund's Summary Prospectus, Statutory Prospectus and Statement of Additional Information dated October 1, 2015, each as supplemented or amended As of March 1, 2016, ProShares RAFI Long/Short's investment objective is as follows: The Fund seeks investment results, before fees and expenses, that track the performance of the FTSE RAFI US 1000 Long/Short Total Return Index. All references to the RAFI US Equity Long/Short Index are removed and replaced with references to the FTSE RAFI US 1000 Long/Short Total Return Index (the "Index"). The description of the Fund's Principal Investment Strategies and the description of the RAFI US Equity Long/Short Index are replaced with the following: PRINCIPAL INVESTMENT STRATEGIES The Fund invests in securities and derivatives that ProShare Advisors believes, in combination, should track the performance of the FTSE RAFI US 1000 Long/Short Total Return Index (the "Index"). The Index (Bloomberg Ticker: "FR10LSTR") allocates an equal dollar amount to both long and short equity positions each time that the Index rebalances. To be "long" means to hold or have long exposure to an asset with the expectation that its value will increase over time. To be "short" means to sell or have short exposure to an asset with the expectation that it will fall in value. The long positions of the Index consist of the equity securities in the FTSE RAFI US 1000 Total Return Index (the "Long Index"), and the short positions of the Index consist of short-positions in the securities included in the Russell 1000 Total Return Index (the "Short Index"). The Long Index is a "fundamental" index which uses non-price measures of company size (such as sales, dividends, cash flow or book value) to select and weight the securities in the Long Index. The Short Index is a capitalization weighted index. Capitalization-weighted indexes weight securities based on the price of the securities in the index and not fundamental factors. The Index seeks to capitalize on a theory that index weighting based on market capitalization (i.e., price) results in overweighting of overpriced securities and underweighting of underpriced securities. By obtaining long exposure to a non-capitalization weighted "fundamental" index and short exposure to a market capitalization weighted index in an equal dollar amount, the Index, and therefore the Fund, seeks to deliver the difference in performance (outperformance or underperformance) between the fundamentally weighted index and the market capitalization weighted index. In general, when fundamental weighting is outperforming capitalization weighting, the Index, and therefore the Fund, will have positive performance and vice-versa. The Fund may be an appropriate investment for investors who believe that, over time, fundamental indexes tend to have better performance than capitalization-weighted indexes. The following replaces the corresponding information in the Summary Prospectus and Statutory Prospectus: FEES AND EXPENSES OF THE FUND The table below describes the fees and expenses that you may pay if you buy or hold shares of the Fund. Annual Fund Operating Expenses Investment Advisory Fees 0.75% Other Expenses 0.59% Total Annual Fund Operating Expenses Before Fee Waivers and Expense Reimbursements 1.34% Fee Waiver/Reimbursement* -0.39% Total Annual Fund Operating Expenses After Fee Waivers and Expense Reimbursements 0.95% * 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17. After such date, the expense limitation may be terminated or revised by ProShare Advisors. Amounts waived or reimbursed in a particular contractual period may be recouped by ProShare Advisors within five years of the end of that contractual period to the extent that recoupment will not cause the Fund's expenses to exceed any expense limitation in place at that time. Example: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 1 Year 3 Years 5 Years 10 Years $97 $386 $697 $1,579 INVESTMENT RESULTS 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Shares.com. Annual Returns as of December 31 each year* Best Quarter (ended 12/31/2012): 5.50% Worst Quarter (ended 9/30/2011): -5.96% * As of 3/31/2106, the year to date return for ProShares RAFI Long/Short is 0.96%. AVERAGE ANNUAL TOTAL RETURNS As of December 31, 2015 Five Year One Year Since Inception Inception Date Before Taxes -0.08% -6.66% 0.61% 12/2/2010 After Taxes on Distributions -0.33% -7.01% 0.36%  After Taxes on Distributions and Sale of Shares -0.02% -3.48% 0.51%  RAFI U.S. Equity Long/Short Index*# 1.10% -5.77% 1.84%  FTSE RAFI US 1000 Long/Short Total Return Index#+ -0.43% -3.28% -0.22%  * On February 29, 2016, the Fund's underlying index changed from the RAFI U.S. Equity Long/Short Index to the FTSE RAFI US 1000 Long/Short Total Return Index. # Reflects no deduction for fees, expenses or taxes. Adjusted to reflect the reinvestment of dividends paid by companies in the Index. Since inception returns are calculated from the date the Fund commenced operations, not the date of inception of the Index. + Hypothetical data results are based on criteria applied retroactively with the benefit of hindsight and knowledge of factors that may have positively affected its performance. Hypothetical data may not account for all financial and economic risk that may affect the actual performance of the Index. The hypothetical data does not represent results of actual decision-making during the period, does not include fees or expenses, and is not intended to indicate past performance or future performance of the Index. </t>
  </si>
  <si>
    <t>Supplement [Text Block]</t>
  </si>
  <si>
    <t>pt1_SupplementTextBlock</t>
  </si>
  <si>
    <t>ProShares RAFI Long/Short</t>
  </si>
  <si>
    <t>Objective, Primary [Text Block]</t>
  </si>
  <si>
    <t>rr_ObjectivePrimaryTextBlock</t>
  </si>
  <si>
    <t>The Fund seeks investment results, before fees and expenses, that track the performance of the FTSE RAFI US 1000 Long/Short Total Return Index.</t>
  </si>
  <si>
    <t>Expense [Heading]</t>
  </si>
  <si>
    <t>rr_ExpenseHeading</t>
  </si>
  <si>
    <t>FEES AND EXPENSES OF THE FUND</t>
  </si>
  <si>
    <t>Expense Narrative [Text Block]</t>
  </si>
  <si>
    <t>rr_ExpenseNarrativeTextBlock</t>
  </si>
  <si>
    <t>The table below describes the fees and expenses that you may pay if you buy or hold shares of the Fund.</t>
  </si>
  <si>
    <t>Operating Expenses Caption [Text]</t>
  </si>
  <si>
    <t>rr_OperatingExpensesCaption</t>
  </si>
  <si>
    <t>Annual Fund Operating Expenses</t>
  </si>
  <si>
    <t>Fee Waiver or Reimbursement over Assets, Date of Termination</t>
  </si>
  <si>
    <t>rr_FeeWaiverOrReimbursementOverAssetsDateOfTermination</t>
  </si>
  <si>
    <t>September 30, 2017</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funds.</t>
  </si>
  <si>
    <t>Strategy [Heading]</t>
  </si>
  <si>
    <t>rr_StrategyHeading</t>
  </si>
  <si>
    <t>PRINCIPAL INVESTMENT STRATEGIES</t>
  </si>
  <si>
    <t>Strategy Narrative [Text Block]</t>
  </si>
  <si>
    <t>rr_StrategyNarrativeTextBlock</t>
  </si>
  <si>
    <t>The Fund invests in securities and derivatives that ProShare Advisors believes, in combination, should track the performance of the FTSE RAFI US 1000 Long/Short Total Return Index (the "Index"). The Index (Bloomberg Ticker: "FR10LSTR") allocates an equal dollar amount to both long and short equity positions each time that the Index rebalances. To be "long" means to hold or have long exposure to an asset with the expectation that its value will increase over time. To be "short" means to sell or have short exposure to an asset with the expectation that it will fall in value.</t>
  </si>
  <si>
    <t>Bar Chart and Performance Table [Heading]</t>
  </si>
  <si>
    <t>rr_BarChartAndPerformanceTableHeading</t>
  </si>
  <si>
    <t>INVESTMENT RESULTS</t>
  </si>
  <si>
    <t>Performance Narrative [Text Block]</t>
  </si>
  <si>
    <t>rr_PerformanceNarrativeTextBlock</t>
  </si>
  <si>
    <t>The bar chart below shows how the Fund&amp;#146;s investment results have varied from year to year, and the table shows how the Fund&amp;#146;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amp;#146;s results can be obtained by visiting ProShares.com.</t>
  </si>
  <si>
    <t>Performance Information Illustrates Variability of Returns [Text]</t>
  </si>
  <si>
    <t>rr_PerformanceInformationIllustratesVariabilityOfReturns</t>
  </si>
  <si>
    <t>The bar chart below shows how the Fund&amp;#146;s investment results have varied from year to year, and the table shows how the Fund&amp;#146;s average annual total returns for various periods compare with a broad measure of market performance.</t>
  </si>
  <si>
    <t>Performance Availability Website Address [Text]</t>
  </si>
  <si>
    <t>rr_PerformanceAvailabilityWebSiteAddress</t>
  </si>
  <si>
    <t>ProShares.com</t>
  </si>
  <si>
    <t>Performance Past Does Not Indicate Future [Text]</t>
  </si>
  <si>
    <t>rr_PerformancePastDoesNotIndicateFuture</t>
  </si>
  <si>
    <t>Past results (before and after taxes) are not predictive of future results.</t>
  </si>
  <si>
    <t>Bar Chart [Heading]</t>
  </si>
  <si>
    <t>rr_BarChartHeading</t>
  </si>
  <si>
    <t xml:space="preserve">Annual Returns as of December 31 each year </t>
  </si>
  <si>
    <t>Bar Chart Closing [Text Block]</t>
  </si>
  <si>
    <t>rr_BarChartClosingTextBlock</t>
  </si>
  <si>
    <t>Best Quarter (ended 12/31/2012): 5.50%</t>
  </si>
  <si>
    <t>Performance Table Heading</t>
  </si>
  <si>
    <t>rr_PerformanceTableHeading</t>
  </si>
  <si>
    <t>AVERAGE ANNUAL TOTAL RETURNS</t>
  </si>
  <si>
    <t>Performance Table Market Index Changed</t>
  </si>
  <si>
    <t>rr_PerformanceTableMarketIndexChanged</t>
  </si>
  <si>
    <t>On February 29, 2016, the Fund's underlying index changed from the RAFI U.S. Equity Long/Short Index to the FTSE RAFI US 1000 Long/Short Total Return Index.</t>
  </si>
  <si>
    <t>Index No Deduction for Fees, Expenses, Taxes [Text]</t>
  </si>
  <si>
    <t>rr_IndexNoDeductionForFeesExpensesTaxes</t>
  </si>
  <si>
    <t>Reflects no deduction for fees, expenses or taxes.</t>
  </si>
  <si>
    <t>ProShares RAFI Long/Short | ProShares RAFI Long/Short</t>
  </si>
  <si>
    <t>Investment Advisory Fees</t>
  </si>
  <si>
    <t>rr_ManagementFeesOverAssets</t>
  </si>
  <si>
    <t>0.75%</t>
  </si>
  <si>
    <t>Other Expenses</t>
  </si>
  <si>
    <t>rr_OtherExpensesOverAssets</t>
  </si>
  <si>
    <t>0.59%</t>
  </si>
  <si>
    <t>Total Annual Fund Operating Expenses Before Fee Waivers and Expense Reimbursements</t>
  </si>
  <si>
    <t>rr_ExpensesOverAssets</t>
  </si>
  <si>
    <t>1.34%</t>
  </si>
  <si>
    <t>Fee Waiver/Reimbursement</t>
  </si>
  <si>
    <t>rr_FeeWaiverOrReimbursementOverAssets</t>
  </si>
  <si>
    <t>(0.39%)</t>
  </si>
  <si>
    <t>[1]</t>
  </si>
  <si>
    <t>Total Annual Fund Operating Expenses After Fee Waivers and Expense Reimbursements</t>
  </si>
  <si>
    <t>rr_NetExpensesOverAssets</t>
  </si>
  <si>
    <t>0.95%</t>
  </si>
  <si>
    <t>1 Year</t>
  </si>
  <si>
    <t>rr_ExpenseExampleYear01</t>
  </si>
  <si>
    <t>3 Years</t>
  </si>
  <si>
    <t>rr_ExpenseExampleYear03</t>
  </si>
  <si>
    <t>5 Years</t>
  </si>
  <si>
    <t>rr_ExpenseExampleYear05</t>
  </si>
  <si>
    <t>10 Years</t>
  </si>
  <si>
    <t>rr_ExpenseExampleYear10</t>
  </si>
  <si>
    <t>rr_AnnualReturn2011</t>
  </si>
  <si>
    <t>(6.46%)</t>
  </si>
  <si>
    <t>[2]</t>
  </si>
  <si>
    <t>rr_AnnualReturn2012</t>
  </si>
  <si>
    <t>2.59%</t>
  </si>
  <si>
    <t>rr_AnnualReturn2013</t>
  </si>
  <si>
    <t>10.76%</t>
  </si>
  <si>
    <t>rr_AnnualReturn2014</t>
  </si>
  <si>
    <t>0.38%</t>
  </si>
  <si>
    <t>rr_AnnualReturn2015</t>
  </si>
  <si>
    <t>(6.66%)</t>
  </si>
  <si>
    <t>Year to Date Return, Label</t>
  </si>
  <si>
    <t>rr_YearToDateReturnLabel</t>
  </si>
  <si>
    <t>year to date return</t>
  </si>
  <si>
    <t>Bar Chart, Year to Date Return, Date</t>
  </si>
  <si>
    <t>rr_BarChartYearToDateReturnDate</t>
  </si>
  <si>
    <t>Mar. 31,
		2016</t>
  </si>
  <si>
    <t>Bar Chart, Year to Date Return</t>
  </si>
  <si>
    <t>rr_BarChartYearToDateReturn</t>
  </si>
  <si>
    <t>0.96%</t>
  </si>
  <si>
    <t>Highest Quarterly Return, Label</t>
  </si>
  <si>
    <t>rr_HighestQuarterlyReturnLabel</t>
  </si>
  <si>
    <t>Best Quarter</t>
  </si>
  <si>
    <t>Highest Quarterly Return, Date</t>
  </si>
  <si>
    <t>rr_BarChartHighestQuarterlyReturnDate</t>
  </si>
  <si>
    <t>Dec. 31,
		2012</t>
  </si>
  <si>
    <t>Highest Quarterly Return</t>
  </si>
  <si>
    <t>rr_BarChartHighestQuarterlyReturn</t>
  </si>
  <si>
    <t>5.50%</t>
  </si>
  <si>
    <t>Lowest Quarterly Return, Label</t>
  </si>
  <si>
    <t>rr_LowestQuarterlyReturnLabel</t>
  </si>
  <si>
    <t>Worst Quarter</t>
  </si>
  <si>
    <t>Lowest Quarterly Return, Date</t>
  </si>
  <si>
    <t>rr_BarChartLowestQuarterlyReturnDate</t>
  </si>
  <si>
    <t>Sep. 30,
		2011</t>
  </si>
  <si>
    <t>Lowest Quarterly Return</t>
  </si>
  <si>
    <t>rr_BarChartLowestQuarterlyReturn</t>
  </si>
  <si>
    <t>(5.96%)</t>
  </si>
  <si>
    <t>One Year</t>
  </si>
  <si>
    <t>rr_AverageAnnualReturnYear01</t>
  </si>
  <si>
    <t>Five Year</t>
  </si>
  <si>
    <t>rr_AverageAnnualReturnYear05</t>
  </si>
  <si>
    <t>(0.08%)</t>
  </si>
  <si>
    <t>Since Inception</t>
  </si>
  <si>
    <t>rr_AverageAnnualReturnSinceInception</t>
  </si>
  <si>
    <t>0.61%</t>
  </si>
  <si>
    <t>Inception Date</t>
  </si>
  <si>
    <t>rr_AverageAnnualReturnInceptionDate</t>
  </si>
  <si>
    <t>Dec. 2,
		2010</t>
  </si>
  <si>
    <t>ProShares RAFI Long/Short | After Taxes on Distributions | ProShares RAFI Long/Short</t>
  </si>
  <si>
    <t>(7.01%)</t>
  </si>
  <si>
    <t>(0.33%)</t>
  </si>
  <si>
    <t>0.36%</t>
  </si>
  <si>
    <t>ProShares RAFI Long/Short | After Taxes on Distributions and Sale of Shares | ProShares RAFI Long/Short</t>
  </si>
  <si>
    <t>(3.48%)</t>
  </si>
  <si>
    <t>(0.02%)</t>
  </si>
  <si>
    <t>0.51%</t>
  </si>
  <si>
    <t>ProShares RAFI Long/Short | RAFI U.S. Equity Long/Short Index</t>
  </si>
  <si>
    <t>(5.77%)</t>
  </si>
  <si>
    <t>[3],[4]</t>
  </si>
  <si>
    <t>1.10%</t>
  </si>
  <si>
    <t>1.84%</t>
  </si>
  <si>
    <t>ProShares RAFI Long/Short | FTSE RAFI US 1000 Long/Short Total Return Index</t>
  </si>
  <si>
    <t>(3.28%)</t>
  </si>
  <si>
    <t>[4],[5]</t>
  </si>
  <si>
    <t>(0.43%)</t>
  </si>
  <si>
    <t>(0.22%)</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17. After such date, the expense limitation may be terminated or revised by ProShare Advisors.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t>As of 3/31/2106, the year to date return for ProShares RAFI Long/Short is 0.96%.</t>
  </si>
  <si>
    <t>[3]</t>
  </si>
  <si>
    <t>[4]</t>
  </si>
  <si>
    <t>Reflects no deduction for fees, expenses or taxes. Adjusted to reflect the reinvestment of dividends paid by companies in the Index. Since inception returns are calculated from the date the Fund commenced operations, not the date of inception of the Index.</t>
  </si>
  <si>
    <t>[5]</t>
  </si>
  <si>
    <t>Hypothetical data results are based on criteria applied retroactively with the benefit of hindsight and knowledge of factors that may have positively affected its performance. Hypothetical data may not account for all financial and economic risk that may affect the actual performance of the Index. The hypothetical data does not represent results of actual decision-making during the period, does not include fees or expenses, and is not intended to indicate past performance or future performance of the Index.</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174610</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28</v>
      </c>
    </row>
    <row r="9" spans="1:4">
      <c s="4" r="A9" t="s">
        <v>32</v>
      </c>
      <c s="4" r="B9" t="s">
        <v>33</v>
      </c>
      <c s="4" r="C9" t="s">
        <v>34</v>
      </c>
    </row>
    <row r="10" spans="1:4">
      <c s="4" r="A10" t="s">
        <v>35</v>
      </c>
      <c s="4" r="B10" t="s">
        <v>36</v>
      </c>
      <c s="4" r="C10" t="s">
        <v>37</v>
      </c>
    </row>
    <row r="11" spans="1:4">
      <c s="4" r="A11" t="s">
        <v>38</v>
      </c>
      <c s="4" r="B11" t="s">
        <v>39</v>
      </c>
      <c s="4" r="C11" t="s">
        <v>40</v>
      </c>
    </row>
    <row r="12" spans="1:4">
      <c s="4" r="A12" t="s">
        <v>41</v>
      </c>
      <c s="4" r="B12" t="s">
        <v>42</v>
      </c>
      <c s="4" r="C12" t="s">
        <v>43</v>
      </c>
    </row>
    <row r="13" spans="1:4">
      <c s="4" r="A13" t="s">
        <v>44</v>
      </c>
      <c s="4" r="B13" t="s">
        <v>45</v>
      </c>
      <c s="4" r="C13" t="s">
        <v>46</v>
      </c>
    </row>
    <row r="14" spans="1:4">
      <c s="4" r="A14" t="s">
        <v>47</v>
      </c>
      <c s="4" r="B14" t="s">
        <v>48</v>
      </c>
      <c s="4" r="C14" t="s">
        <v>49</v>
      </c>
    </row>
    <row r="15" spans="1:4">
      <c s="4" r="A15" t="s">
        <v>50</v>
      </c>
      <c s="4" r="B15" t="s">
        <v>51</v>
      </c>
      <c s="4" r="C15" t="s">
        <v>52</v>
      </c>
    </row>
    <row r="16" spans="1:4">
      <c s="4" r="A16" t="s">
        <v>53</v>
      </c>
      <c s="4" r="B16" t="s">
        <v>54</v>
      </c>
      <c s="4" r="C16" t="s">
        <v>55</v>
      </c>
    </row>
    <row r="17" spans="1:4">
      <c s="4" r="A17" t="s">
        <v>56</v>
      </c>
      <c s="4" r="B17" t="s">
        <v>57</v>
      </c>
      <c s="4" r="C17" t="s">
        <v>58</v>
      </c>
    </row>
    <row r="18" spans="1:4">
      <c s="4" r="A18" t="s">
        <v>59</v>
      </c>
      <c s="4" r="B18" t="s">
        <v>60</v>
      </c>
      <c s="4" r="C18" t="s">
        <v>61</v>
      </c>
    </row>
    <row r="19" spans="1:4">
      <c s="4" r="A19" t="s">
        <v>62</v>
      </c>
      <c s="4" r="B19" t="s">
        <v>63</v>
      </c>
      <c s="4" r="C19" t="s">
        <v>64</v>
      </c>
    </row>
    <row r="20" spans="1:4">
      <c s="4" r="A20" t="s">
        <v>65</v>
      </c>
      <c s="4" r="B20" t="s">
        <v>66</v>
      </c>
      <c s="4" r="C20" t="s">
        <v>67</v>
      </c>
    </row>
    <row r="21" spans="1:4">
      <c s="4" r="A21" t="s">
        <v>68</v>
      </c>
      <c s="4" r="B21" t="s">
        <v>69</v>
      </c>
      <c s="4" r="C21" t="s">
        <v>70</v>
      </c>
    </row>
    <row r="22" spans="1:4">
      <c s="4" r="A22" t="s">
        <v>71</v>
      </c>
      <c s="4" r="B22" t="s">
        <v>72</v>
      </c>
      <c s="4" r="C22" t="s">
        <v>73</v>
      </c>
    </row>
    <row r="23" spans="1:4">
      <c s="4" r="A23" t="s">
        <v>74</v>
      </c>
      <c s="4" r="B23" t="s">
        <v>75</v>
      </c>
      <c s="4" r="C23" t="s">
        <v>76</v>
      </c>
    </row>
    <row r="24" spans="1:4">
      <c s="4" r="A24" t="s">
        <v>77</v>
      </c>
      <c s="4" r="B24" t="s">
        <v>78</v>
      </c>
      <c s="4" r="C24" t="s">
        <v>79</v>
      </c>
    </row>
    <row r="25" spans="1:4">
      <c s="4" r="A25" t="s">
        <v>80</v>
      </c>
      <c s="4" r="B25" t="s">
        <v>81</v>
      </c>
      <c s="4" r="C25" t="s">
        <v>82</v>
      </c>
    </row>
    <row r="26" spans="1:4">
      <c s="4" r="A26" t="s">
        <v>83</v>
      </c>
      <c s="4" r="B26" t="s">
        <v>84</v>
      </c>
      <c s="4" r="C26" t="s">
        <v>85</v>
      </c>
    </row>
    <row r="27" spans="1:4">
      <c s="4" r="A27" t="s">
        <v>86</v>
      </c>
      <c s="4" r="B27" t="s">
        <v>87</v>
      </c>
      <c s="4" r="C27" t="s">
        <v>88</v>
      </c>
    </row>
    <row r="28" spans="1:4">
      <c s="4" r="A28" t="s">
        <v>89</v>
      </c>
    </row>
    <row r="29" spans="1:4">
      <c s="3" r="A29" t="s">
        <v>3</v>
      </c>
      <c s="4" r="B29" t="s">
        <v>4</v>
      </c>
    </row>
    <row r="30" spans="1:4">
      <c s="4" r="A30" t="s">
        <v>90</v>
      </c>
      <c s="4" r="B30" t="s">
        <v>91</v>
      </c>
      <c s="4" r="C30" t="s">
        <v>92</v>
      </c>
    </row>
    <row r="31" spans="1:4">
      <c s="4" r="A31" t="s">
        <v>93</v>
      </c>
      <c s="4" r="B31" t="s">
        <v>94</v>
      </c>
      <c s="4" r="C31" t="s">
        <v>95</v>
      </c>
    </row>
    <row r="32" spans="1:4">
      <c s="4" r="A32" t="s">
        <v>96</v>
      </c>
      <c s="4" r="B32" t="s">
        <v>97</v>
      </c>
      <c s="4" r="C32" t="s">
        <v>98</v>
      </c>
    </row>
    <row r="33" spans="1:4">
      <c s="4" r="A33" t="s">
        <v>99</v>
      </c>
      <c s="4" r="B33" t="s">
        <v>100</v>
      </c>
      <c s="4" r="C33" t="s">
        <v>101</v>
      </c>
      <c s="4" r="D33" t="s">
        <v>102</v>
      </c>
    </row>
    <row r="34" spans="1:4">
      <c s="4" r="A34" t="s">
        <v>103</v>
      </c>
      <c s="4" r="B34" t="s">
        <v>104</v>
      </c>
      <c s="4" r="C34" t="s">
        <v>105</v>
      </c>
    </row>
    <row r="35" spans="1:4">
      <c s="4" r="A35" t="s">
        <v>106</v>
      </c>
      <c s="5" r="B35" t="s">
        <v>107</v>
      </c>
      <c s="7" r="C35" t="n">
        <v>97</v>
      </c>
    </row>
    <row r="36" spans="1:4">
      <c s="4" r="A36" t="s">
        <v>108</v>
      </c>
      <c s="5" r="B36" t="s">
        <v>109</v>
      </c>
      <c s="6" r="C36" t="n">
        <v>386</v>
      </c>
    </row>
    <row r="37" spans="1:4">
      <c s="4" r="A37" t="s">
        <v>110</v>
      </c>
      <c s="5" r="B37" t="s">
        <v>111</v>
      </c>
      <c s="6" r="C37" t="n">
        <v>697</v>
      </c>
    </row>
    <row r="38" spans="1:4">
      <c s="4" r="A38" t="s">
        <v>112</v>
      </c>
      <c s="5" r="B38" t="s">
        <v>113</v>
      </c>
      <c s="7" r="C38" t="n">
        <v>1579</v>
      </c>
    </row>
    <row r="39" spans="1:4">
      <c s="6" r="A39" t="n">
        <v>2011</v>
      </c>
      <c s="5" r="B39" t="s">
        <v>114</v>
      </c>
      <c s="4" r="C39" t="s">
        <v>115</v>
      </c>
      <c s="4" r="D39" t="s">
        <v>116</v>
      </c>
    </row>
    <row r="40" spans="1:4">
      <c s="6" r="A40" t="n">
        <v>2012</v>
      </c>
      <c s="5" r="B40" t="s">
        <v>117</v>
      </c>
      <c s="4" r="C40" t="s">
        <v>118</v>
      </c>
      <c s="4" r="D40" t="s">
        <v>116</v>
      </c>
    </row>
    <row r="41" spans="1:4">
      <c s="6" r="A41" t="n">
        <v>2013</v>
      </c>
      <c s="5" r="B41" t="s">
        <v>119</v>
      </c>
      <c s="4" r="C41" t="s">
        <v>120</v>
      </c>
      <c s="4" r="D41" t="s">
        <v>116</v>
      </c>
    </row>
    <row r="42" spans="1:4">
      <c s="6" r="A42" t="n">
        <v>2014</v>
      </c>
      <c s="5" r="B42" t="s">
        <v>121</v>
      </c>
      <c s="4" r="C42" t="s">
        <v>122</v>
      </c>
      <c s="4" r="D42" t="s">
        <v>116</v>
      </c>
    </row>
    <row r="43" spans="1:4">
      <c s="6" r="A43" t="n">
        <v>2015</v>
      </c>
      <c s="5" r="B43" t="s">
        <v>123</v>
      </c>
      <c s="4" r="C43" t="s">
        <v>124</v>
      </c>
      <c s="4" r="D43" t="s">
        <v>116</v>
      </c>
    </row>
    <row r="44" spans="1:4">
      <c s="4" r="A44" t="s">
        <v>125</v>
      </c>
      <c s="4" r="B44" t="s">
        <v>126</v>
      </c>
      <c s="4" r="C44" t="s">
        <v>127</v>
      </c>
    </row>
    <row r="45" spans="1:4">
      <c s="4" r="A45" t="s">
        <v>128</v>
      </c>
      <c s="4" r="B45" t="s">
        <v>129</v>
      </c>
      <c s="4" r="C45" t="s">
        <v>130</v>
      </c>
    </row>
    <row r="46" spans="1:4">
      <c s="4" r="A46" t="s">
        <v>131</v>
      </c>
      <c s="4" r="B46" t="s">
        <v>132</v>
      </c>
      <c s="4" r="C46" t="s">
        <v>133</v>
      </c>
    </row>
    <row r="47" spans="1:4">
      <c s="4" r="A47" t="s">
        <v>134</v>
      </c>
      <c s="4" r="B47" t="s">
        <v>135</v>
      </c>
      <c s="4" r="C47" t="s">
        <v>136</v>
      </c>
    </row>
    <row r="48" spans="1:4">
      <c s="4" r="A48" t="s">
        <v>137</v>
      </c>
      <c s="4" r="B48" t="s">
        <v>138</v>
      </c>
      <c s="4" r="C48" t="s">
        <v>139</v>
      </c>
    </row>
    <row r="49" spans="1:4">
      <c s="4" r="A49" t="s">
        <v>140</v>
      </c>
      <c s="4" r="B49" t="s">
        <v>141</v>
      </c>
      <c s="4" r="C49" t="s">
        <v>142</v>
      </c>
    </row>
    <row r="50" spans="1:4">
      <c s="4" r="A50" t="s">
        <v>143</v>
      </c>
      <c s="4" r="B50" t="s">
        <v>144</v>
      </c>
      <c s="4" r="C50" t="s">
        <v>145</v>
      </c>
    </row>
    <row r="51" spans="1:4">
      <c s="4" r="A51" t="s">
        <v>146</v>
      </c>
      <c s="4" r="B51" t="s">
        <v>147</v>
      </c>
      <c s="4" r="C51" t="s">
        <v>148</v>
      </c>
    </row>
    <row r="52" spans="1:4">
      <c s="4" r="A52" t="s">
        <v>149</v>
      </c>
      <c s="4" r="B52" t="s">
        <v>150</v>
      </c>
      <c s="4" r="C52" t="s">
        <v>151</v>
      </c>
    </row>
    <row r="53" spans="1:4">
      <c s="4" r="A53" t="s">
        <v>152</v>
      </c>
      <c s="5" r="B53" t="s">
        <v>153</v>
      </c>
      <c s="4" r="C53" t="s">
        <v>124</v>
      </c>
    </row>
    <row r="54" spans="1:4">
      <c s="4" r="A54" t="s">
        <v>154</v>
      </c>
      <c s="5" r="B54" t="s">
        <v>155</v>
      </c>
      <c s="4" r="C54" t="s">
        <v>156</v>
      </c>
    </row>
    <row r="55" spans="1:4">
      <c s="4" r="A55" t="s">
        <v>157</v>
      </c>
      <c s="4" r="B55" t="s">
        <v>158</v>
      </c>
      <c s="4" r="C55" t="s">
        <v>159</v>
      </c>
    </row>
    <row r="56" spans="1:4">
      <c s="4" r="A56" t="s">
        <v>160</v>
      </c>
      <c s="4" r="B56" t="s">
        <v>161</v>
      </c>
      <c s="4" r="C56" t="s">
        <v>162</v>
      </c>
    </row>
    <row r="57" spans="1:4">
      <c s="4" r="A57" t="s">
        <v>163</v>
      </c>
    </row>
    <row r="58" spans="1:4">
      <c s="3" r="A58" t="s">
        <v>3</v>
      </c>
      <c s="4" r="B58" t="s">
        <v>4</v>
      </c>
    </row>
    <row r="59" spans="1:4">
      <c s="4" r="A59" t="s">
        <v>152</v>
      </c>
      <c s="5" r="B59" t="s">
        <v>153</v>
      </c>
      <c s="4" r="C59" t="s">
        <v>164</v>
      </c>
    </row>
    <row r="60" spans="1:4">
      <c s="4" r="A60" t="s">
        <v>154</v>
      </c>
      <c s="5" r="B60" t="s">
        <v>155</v>
      </c>
      <c s="4" r="C60" t="s">
        <v>165</v>
      </c>
    </row>
    <row r="61" spans="1:4">
      <c s="4" r="A61" t="s">
        <v>157</v>
      </c>
      <c s="4" r="B61" t="s">
        <v>158</v>
      </c>
      <c s="4" r="C61" t="s">
        <v>166</v>
      </c>
    </row>
    <row r="62" spans="1:4">
      <c s="4" r="A62" t="s">
        <v>167</v>
      </c>
    </row>
    <row r="63" spans="1:4">
      <c s="3" r="A63" t="s">
        <v>3</v>
      </c>
      <c s="4" r="B63" t="s">
        <v>4</v>
      </c>
    </row>
    <row r="64" spans="1:4">
      <c s="4" r="A64" t="s">
        <v>152</v>
      </c>
      <c s="5" r="B64" t="s">
        <v>153</v>
      </c>
      <c s="4" r="C64" t="s">
        <v>168</v>
      </c>
    </row>
    <row r="65" spans="1:4">
      <c s="4" r="A65" t="s">
        <v>154</v>
      </c>
      <c s="5" r="B65" t="s">
        <v>155</v>
      </c>
      <c s="4" r="C65" t="s">
        <v>169</v>
      </c>
    </row>
    <row r="66" spans="1:4">
      <c s="4" r="A66" t="s">
        <v>157</v>
      </c>
      <c s="4" r="B66" t="s">
        <v>158</v>
      </c>
      <c s="4" r="C66" t="s">
        <v>170</v>
      </c>
    </row>
    <row r="67" spans="1:4">
      <c s="4" r="A67" t="s">
        <v>171</v>
      </c>
    </row>
    <row r="68" spans="1:4">
      <c s="3" r="A68" t="s">
        <v>3</v>
      </c>
      <c s="4" r="B68" t="s">
        <v>4</v>
      </c>
    </row>
    <row r="69" spans="1:4">
      <c s="4" r="A69" t="s">
        <v>152</v>
      </c>
      <c s="5" r="B69" t="s">
        <v>153</v>
      </c>
      <c s="4" r="C69" t="s">
        <v>172</v>
      </c>
      <c s="4" r="D69" t="s">
        <v>173</v>
      </c>
    </row>
    <row r="70" spans="1:4">
      <c s="4" r="A70" t="s">
        <v>154</v>
      </c>
      <c s="5" r="B70" t="s">
        <v>155</v>
      </c>
      <c s="4" r="C70" t="s">
        <v>174</v>
      </c>
      <c s="4" r="D70" t="s">
        <v>173</v>
      </c>
    </row>
    <row r="71" spans="1:4">
      <c s="4" r="A71" t="s">
        <v>157</v>
      </c>
      <c s="4" r="B71" t="s">
        <v>158</v>
      </c>
      <c s="4" r="C71" t="s">
        <v>175</v>
      </c>
      <c s="4" r="D71" t="s">
        <v>173</v>
      </c>
    </row>
    <row r="72" spans="1:4">
      <c s="4" r="A72" t="s">
        <v>176</v>
      </c>
    </row>
    <row r="73" spans="1:4">
      <c s="3" r="A73" t="s">
        <v>3</v>
      </c>
      <c s="4" r="B73" t="s">
        <v>4</v>
      </c>
    </row>
    <row r="74" spans="1:4">
      <c s="4" r="A74" t="s">
        <v>152</v>
      </c>
      <c s="5" r="B74" t="s">
        <v>153</v>
      </c>
      <c s="4" r="C74" t="s">
        <v>177</v>
      </c>
      <c s="4" r="D74" t="s">
        <v>178</v>
      </c>
    </row>
    <row r="75" spans="1:4">
      <c s="4" r="A75" t="s">
        <v>154</v>
      </c>
      <c s="5" r="B75" t="s">
        <v>155</v>
      </c>
      <c s="4" r="C75" t="s">
        <v>179</v>
      </c>
      <c s="4" r="D75" t="s">
        <v>178</v>
      </c>
    </row>
    <row r="76" spans="1:4">
      <c s="4" r="A76" t="s">
        <v>157</v>
      </c>
      <c s="4" r="B76" t="s">
        <v>158</v>
      </c>
      <c s="4" r="C76" t="s">
        <v>180</v>
      </c>
      <c s="4" r="D76" t="s">
        <v>178</v>
      </c>
    </row>
    <row r="77" spans="1:4">
      <c r="A77" t="n"/>
    </row>
    <row r="78" spans="1:4">
      <c s="4" r="A78" t="s">
        <v>102</v>
      </c>
      <c s="4" r="B78" t="s">
        <v>181</v>
      </c>
    </row>
    <row r="79" spans="1:4">
      <c s="4" r="A79" t="s">
        <v>116</v>
      </c>
      <c s="4" r="B79" t="s">
        <v>182</v>
      </c>
    </row>
    <row r="80" spans="1:4">
      <c s="4" r="A80" t="s">
        <v>183</v>
      </c>
      <c s="4" r="B80" t="s">
        <v>85</v>
      </c>
    </row>
    <row r="81" spans="1:4">
      <c s="4" r="A81" t="s">
        <v>184</v>
      </c>
      <c s="4" r="B81" t="s">
        <v>185</v>
      </c>
    </row>
    <row r="82" spans="1:4">
      <c s="4" r="A82" t="s">
        <v>186</v>
      </c>
      <c s="4" r="B82" t="s">
        <v>187</v>
      </c>
    </row>
  </sheetData>
  <mergeCells count="7">
    <mergeCell ref="C1:D1"/>
    <mergeCell ref="A77:C77"/>
    <mergeCell ref="B78:C78"/>
    <mergeCell ref="B79:C79"/>
    <mergeCell ref="B80:C80"/>
    <mergeCell ref="B81:C81"/>
    <mergeCell ref="B82:C8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oShar</vt:lpstr>
      <vt:lpstr>Risk_Return Detail Data- ProS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0:34:53Z</dcterms:created>
  <dcterms:modified xmlns:dcterms="http://purl.org/dc/terms/" xmlns:xsi="http://www.w3.org/2001/XMLSchema-instance" xsi:type="dcterms:W3CDTF">2016-04-26T10:34:53Z</dcterms:modified>
  <dc:title xmlns:dc="http://purl.org/dc/elements/1.1/">Untitled</dc:title>
  <dc:description xmlns:dc="http://purl.org/dc/elements/1.1/"/>
  <dc:subject xmlns:dc="http://purl.org/dc/elements/1.1/"/>
  <cp:keywords/>
  <cp:category/>
</cp:coreProperties>
</file>